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mpact Sha" sheetId="2" state="visible" r:id="rId2"/>
    <sheet xmlns:r="http://schemas.openxmlformats.org/officeDocument/2006/relationships" name="Risk_Return Detail Data- Impact"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 xml:space="preserve">IMPACT SHARES TRUST I </t>
        </is>
      </c>
    </row>
    <row r="6">
      <c r="A6" s="4" t="inlineStr">
        <is>
          <t>Entity Central Index Key</t>
        </is>
      </c>
      <c r="B6" s="4" t="inlineStr">
        <is>
          <t>dei_EntityCentralIndexKey</t>
        </is>
      </c>
      <c r="C6" s="4" t="inlineStr">
        <is>
          <t>00017223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7,
		2021</t>
        </is>
      </c>
    </row>
    <row r="9">
      <c r="A9" s="4" t="inlineStr">
        <is>
          <t>Document Effective Date</t>
        </is>
      </c>
      <c r="B9" s="4" t="inlineStr">
        <is>
          <t>dei_DocumentEffectiveDate</t>
        </is>
      </c>
      <c r="C9" s="4" t="inlineStr">
        <is>
          <t>Jul. 27,
		2021</t>
        </is>
      </c>
    </row>
    <row r="10">
      <c r="A10" s="4" t="inlineStr">
        <is>
          <t>Prospectus Date</t>
        </is>
      </c>
      <c r="B10" s="4" t="inlineStr">
        <is>
          <t>rr_ProspectusDate</t>
        </is>
      </c>
      <c r="C10" s="4" t="inlineStr">
        <is>
          <t>Oct.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22, 2020</t>
        </is>
      </c>
    </row>
    <row r="2">
      <c r="A2" s="4" t="inlineStr">
        <is>
          <t xml:space="preserve">IMPACT SHARES TRUST I Impact Shares NAACP Minority Empowerment ETF Ticker: NACP – NYSE ARCA Impact Shares YWCA Women’s Empowerment ETF Ticker: WOMN – NYSE ARCA Impact Shares Sustainable Development Goals Global Equity ETF Ticker: SDGA – NYSE ARCA (collectively, the “Funds”) Supplement dated July 27, 2021 to the Summary Prospectuses, Prospectus, and Statement of Additional Information (“SAI”) for the Funds, each dated October 22, 2020, each as supplemented This Supplement provides new and additional information regarding the above-captioned Funds. This Supplement conju with Effective immediately, the Funds’ Summary Prospectuses and Prospectuses are revised as follows:
1. The subsection entitled “Annual Fund Operating Expenses” on Page 1 of the Prospectus for Impact Shares NAACP Minority The following tables describe the fees and expenses that you may pay if you buy and hold shares of the Fund. Annual Fund Operating Expenses
Management Fee (1)(2) 0.49 %
Distribution and Service (12b-1) 0.00 %
Other Expenses (3) 0.00 %
Total Annual Fund Operating Expenses 0.49 %
(1) The Fund pays for the transfer agency, custody, fund administration, legal, audit and other services it requires under a unitary fee structure (the “ unitary Sub-Adviser
(2) Impact Shares is paid a Management Fee at an annual rate of 0.49%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2. The subsection entitled “Annual Fund Operating Expenses” on Page 11 of the Prospectus for Impact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3) “Other Expenses” are based on estimated amounts for the current fiscal year.
3. The subsection entitled “Annual Fund Operating Expenses” on Page 21 of the Prospectus for Impact Shares Sustainable Development Goals Global Equity ETF is hereby deleted in its entirety and replaced with the following: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IMPACT SHARES TRUST I Impact Shares NAACP Minority Empowerment ETF Ticker: NACP – NYSE ARCA Impact Shares YWCA Women’s Empowerment ETF Ticker: WOMN – NYSE ARCA Impact Shares Sustainable Development Goals Global Equity ETF Ticker: SDGA – NYSE ARCA (collectively, the “Funds”) Supplement dated July 27, 2021 to the Summary Prospectuses, Prospectus, and Statement of Additional Information (“SAI”) for the Funds, each dated October 22, 2020, each as supplemented This Supplement provides new and additional information regarding the above-captioned Funds. This Supplement conju with Effective immediately, the Funds’ Summary Prospectuses and Prospectuses are revised as follows:
1. The subsection entitled “Annual Fund Operating Expenses” on Page 1 of the Prospectus for Impact Shares NAACP Minority The following tables describe the fees and expenses that you may pay if you buy and hold shares of the Fund. Annual Fund Operating Expenses
Management Fee (1)(2) 0.49 %
Distribution and Service (12b-1) 0.00 %
Other Expenses (3) 0.00 %
Total Annual Fund Operating Expenses 0.49 %
(1) The Fund pays for the transfer agency, custody, fund administration, legal, audit and other services it requires under a unitary fee structure (the “ unitary Sub-Adviser
(2) Impact Shares is paid a Management Fee at an annual rate of 0.49%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2. The subsection entitled “Annual Fund Operating Expenses” on Page 11 of the Prospectus for Impact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3) “Other Expenses” are based on estimated amounts for the current fiscal year.
3. The subsection entitled “Annual Fund Operating Expenses” on Page 21 of the Prospectus for Impact Shares Sustainable Development Goals Global Equity ETF is hereby deleted in its entirety and replaced with the following: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t>
        </is>
      </c>
    </row>
    <row r="4">
      <c r="A4" s="4" t="inlineStr">
        <is>
          <t>Impact Shares NAACP Minority Empowerment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IMPACT SHARES TRUST I Impact Shares NAACP Minority Empowerment ETF Ticker: NACP – NYSE ARCA (collectively, the “Funds”) Supplement dated July 27, 2021 to the Summary Prospectuses, Prospectus, and Statement of Additional Information (“SAI”) for the Funds, each dated October 22, 2020, each as supplemented This Supplement provides new and additional information regarding the above-captioned Funds. This Supplement conju with Effective immediately, the Funds’ Summary Prospectuses and Prospectuses are revised as follows:
1. The subsection entitled “Annual Fund Operating Expenses” on Page 1 of the Prospectus for Impact Shares NAACP Minority The following tables describe the fees and expenses that you may pay if you buy and hold shares of the Fund. Annual Fund Operating Expenses
Management Fee (1)(2) 0.49 %
Distribution and Service (12b-1) 0.00 %
Other Expenses (3) 0.00 %
Total Annual Fund Operating Expenses 0.49 %
(1) The Fund pays for the transfer agency, custody, fund administration, legal, audit and other services it requires under a unitary fee structure (the “ unitary Sub-Adviser
(2) Impact Shares is paid a Management Fee at an annual rate of 0.49%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t>
        </is>
      </c>
    </row>
    <row r="7">
      <c r="A7" s="4" t="inlineStr">
        <is>
          <t>Operating Expenses Caption [Text]</t>
        </is>
      </c>
      <c r="B7" s="4" t="inlineStr">
        <is>
          <t>rr_OperatingExpensesCaption</t>
        </is>
      </c>
      <c r="C7" s="4" t="inlineStr">
        <is>
          <t>Annual Fund Operating Expenses (expenses that you pay each year as a percentage of the value of your investment)</t>
        </is>
      </c>
    </row>
    <row r="8">
      <c r="A8" s="4" t="inlineStr">
        <is>
          <t>Other Expenses, New Fund, Based on Estimates [Text]</t>
        </is>
      </c>
      <c r="B8" s="4" t="inlineStr">
        <is>
          <t>rr_OtherExpensesNewFundBasedOnEstimates</t>
        </is>
      </c>
      <c r="C8" s="4" t="inlineStr">
        <is>
          <t>“Other Expenses” are based on estimated amounts for the current fiscal year.</t>
        </is>
      </c>
    </row>
    <row r="9">
      <c r="A9" s="4" t="inlineStr">
        <is>
          <t>Impact Shares NAACP Minority Empowerment ETF | Impact Shares NAACP Minority Empowerment ETF</t>
        </is>
      </c>
    </row>
    <row r="10">
      <c r="A10" s="3" t="inlineStr">
        <is>
          <t>Risk/Return:</t>
        </is>
      </c>
      <c r="B10" s="4" t="inlineStr">
        <is>
          <t>rr_RiskReturnAbstract</t>
        </is>
      </c>
    </row>
    <row r="11">
      <c r="A11" s="4" t="inlineStr">
        <is>
          <t>Management Fee</t>
        </is>
      </c>
      <c r="B11" s="4" t="inlineStr">
        <is>
          <t>rr_ManagementFeesOverAssets</t>
        </is>
      </c>
      <c r="C11" s="4" t="inlineStr">
        <is>
          <t>0.49%</t>
        </is>
      </c>
      <c r="D11" s="4" t="inlineStr">
        <is>
          <t>[1],[2]</t>
        </is>
      </c>
    </row>
    <row r="12">
      <c r="A12" s="4" t="inlineStr">
        <is>
          <t>Distribution and Service (12b-1) Fees</t>
        </is>
      </c>
      <c r="B12" s="4" t="inlineStr">
        <is>
          <t>rr_DistributionAndService12b1FeesOverAssets</t>
        </is>
      </c>
      <c r="C12" s="4" t="inlineStr">
        <is>
          <t xml:space="preserve">none
				</t>
        </is>
      </c>
    </row>
    <row r="13">
      <c r="A13" s="4" t="inlineStr">
        <is>
          <t>Other Expenses</t>
        </is>
      </c>
      <c r="B13" s="4" t="inlineStr">
        <is>
          <t>rr_OtherExpensesOverAssets</t>
        </is>
      </c>
      <c r="C13" s="4" t="inlineStr">
        <is>
          <t xml:space="preserve">none
				</t>
        </is>
      </c>
      <c r="D13" s="4" t="inlineStr">
        <is>
          <t>[3]</t>
        </is>
      </c>
    </row>
    <row r="14">
      <c r="A14" s="4" t="inlineStr">
        <is>
          <t>Total Annual Fund Operating Expenses</t>
        </is>
      </c>
      <c r="B14" s="4" t="inlineStr">
        <is>
          <t>rr_ExpensesOverAssets</t>
        </is>
      </c>
      <c r="C14" s="4" t="inlineStr">
        <is>
          <t>0.49%</t>
        </is>
      </c>
    </row>
    <row r="15">
      <c r="A15" s="4" t="inlineStr">
        <is>
          <t>Impact Shares YWCA Women's Empowerment ETF</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MPACT SHARES TRUST I Impact Shares YWCA Women’s Empowerment ETF Ticker: WOMN – NYSE ARCA (collectively, the “Funds”) Supplement dated July 27, 2021 to the Summary Prospectuses, Prospectus, and Statement of Additional Information (“SAI”) for the Funds, each dated October 22, 2020, each as supplemented This Supplement provides new and additional information regarding the above-captioned Funds. This Supplement conju with Effective immediately, the Funds’ Summary Prospectuses and Prospectuses are revised as follows:
2. The subsection entitled “Annual Fund Operating Expenses” on Page 11 of the Prospectus for Impact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3) “Other Expenses” are based on estimated amounts for the current fiscal year. </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Other Expenses, New Fund, Based on Estimates [Text]</t>
        </is>
      </c>
      <c r="B19" s="4" t="inlineStr">
        <is>
          <t>rr_OtherExpensesNewFundBasedOnEstimates</t>
        </is>
      </c>
      <c r="C19" s="4" t="inlineStr">
        <is>
          <t>“Other Expenses” are based on estimated amounts for the current fiscal year.</t>
        </is>
      </c>
    </row>
    <row r="20">
      <c r="A20" s="4" t="inlineStr">
        <is>
          <t>Impact Shares YWCA Women's Empowerment ETF | Impact Shares YWCA Women's Empowerment ETF</t>
        </is>
      </c>
    </row>
    <row r="21">
      <c r="A21" s="3" t="inlineStr">
        <is>
          <t>Risk/Return:</t>
        </is>
      </c>
      <c r="B21" s="4" t="inlineStr">
        <is>
          <t>rr_RiskReturnAbstract</t>
        </is>
      </c>
    </row>
    <row r="22">
      <c r="A22" s="4" t="inlineStr">
        <is>
          <t>Management Fee</t>
        </is>
      </c>
      <c r="B22" s="4" t="inlineStr">
        <is>
          <t>rr_ManagementFeesOverAssets</t>
        </is>
      </c>
      <c r="C22" s="4" t="inlineStr">
        <is>
          <t>0.75%</t>
        </is>
      </c>
      <c r="D22" s="4" t="inlineStr">
        <is>
          <t>[1],[2]</t>
        </is>
      </c>
    </row>
    <row r="23">
      <c r="A23" s="4" t="inlineStr">
        <is>
          <t>Distribution and Service (12b-1) Fees</t>
        </is>
      </c>
      <c r="B23" s="4" t="inlineStr">
        <is>
          <t>rr_DistributionAndService12b1FeesOverAssets</t>
        </is>
      </c>
      <c r="C23" s="4" t="inlineStr">
        <is>
          <t xml:space="preserve">none
				</t>
        </is>
      </c>
    </row>
    <row r="24">
      <c r="A24" s="4" t="inlineStr">
        <is>
          <t>Other Expenses</t>
        </is>
      </c>
      <c r="B24" s="4" t="inlineStr">
        <is>
          <t>rr_OtherExpensesOverAssets</t>
        </is>
      </c>
      <c r="C24" s="4" t="inlineStr">
        <is>
          <t xml:space="preserve">none
				</t>
        </is>
      </c>
      <c r="D24" s="4" t="inlineStr">
        <is>
          <t>[3]</t>
        </is>
      </c>
    </row>
    <row r="25">
      <c r="A25" s="4" t="inlineStr">
        <is>
          <t>Total Annual Fund Operating Expenses</t>
        </is>
      </c>
      <c r="B25" s="4" t="inlineStr">
        <is>
          <t>rr_ExpensesOverAssets</t>
        </is>
      </c>
      <c r="C25" s="4" t="inlineStr">
        <is>
          <t>0.75%</t>
        </is>
      </c>
    </row>
    <row r="26">
      <c r="A26" s="4" t="inlineStr">
        <is>
          <t>Impact Shares Sustainable Development Goals Global Equity ETF</t>
        </is>
      </c>
    </row>
    <row r="27">
      <c r="A27" s="3" t="inlineStr">
        <is>
          <t>Risk/Return:</t>
        </is>
      </c>
      <c r="B27" s="4" t="inlineStr">
        <is>
          <t>rr_RiskReturnAbstract</t>
        </is>
      </c>
    </row>
    <row r="28">
      <c r="A28" s="4" t="inlineStr">
        <is>
          <t>Supplement to Prospectus [Text Block]</t>
        </is>
      </c>
      <c r="B28" s="4" t="inlineStr">
        <is>
          <t>rr_SupplementToProspectusTextBlock</t>
        </is>
      </c>
      <c r="C28" s="4" t="inlineStr">
        <is>
          <t xml:space="preserve">IMPACT SHARES TRUST I Impact Shares Sustainable Development Goals Global Equity ETF Ticker: SDGA – NYSE ARCA (collectively, the “Funds”) Supplement dated July 27, 2021 to the Summary Prospectuses, Prospectus, and Statement of Additional Information (“SAI”) for the Funds, each dated October 22, 2020, each as supplemented This Supplement provides new and additional information regarding the above-captioned Funds. This Supplement conju with Effective immediately, the Funds’ Summary Prospectuses and Prospectuses are revised as follows:
3. The subsection entitled “Annual Fund Operating Expenses” on Page 21 of the Prospectus for Impact Shares Sustainable Development Goals Global Equity ETF is hereby deleted in its entirety and replaced with the following: The following tables describe the fees and expenses that you may pay if you buy and hold shares of the Fund. Annual Fund Operating Expenses
Management Fee (1)(2) 0.75 %
Distribution and Service (12b-1) 0.00 %
Other Expenses(3) 0.00 %
Total Annual Fund Operating Expenses 0.75 %
(1) 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2) Impact Shares is paid a Management Fee at an annual rate of 0.75% on the “Average Daily Managed Assets” of the Fund. “Average Daily Managed Assets” is the average daily value of the total assets of the Fund, less all accrued liabilities of the Fund (other than the amount of any outstanding borrowings constituting financial leverage).
(3) “Other Expenses” are based on estimated amounts for the current fiscal year.​​​​​​​ </t>
        </is>
      </c>
    </row>
    <row r="29">
      <c r="A29" s="4" t="inlineStr">
        <is>
          <t>Operating Expenses Caption [Text]</t>
        </is>
      </c>
      <c r="B29" s="4" t="inlineStr">
        <is>
          <t>rr_OperatingExpensesCaption</t>
        </is>
      </c>
      <c r="C29" s="4" t="inlineStr">
        <is>
          <t>Annual Fund Operating Expenses (expenses that you pay each year as a percentage of the value of your investment)</t>
        </is>
      </c>
    </row>
    <row r="30">
      <c r="A30" s="4" t="inlineStr">
        <is>
          <t>Other Expenses, New Fund, Based on Estimates [Text]</t>
        </is>
      </c>
      <c r="B30" s="4" t="inlineStr">
        <is>
          <t>rr_OtherExpensesNewFundBasedOnEstimates</t>
        </is>
      </c>
      <c r="C30" s="4" t="inlineStr">
        <is>
          <t>“Other Expenses” are based on estimated amounts for the current fiscal year.</t>
        </is>
      </c>
    </row>
    <row r="31">
      <c r="A31" s="4" t="inlineStr">
        <is>
          <t>Impact Shares Sustainable Development Goals Global Equity ETF | Impact Shares Sustainable Development Goals Global Equity ETF</t>
        </is>
      </c>
    </row>
    <row r="32">
      <c r="A32" s="3" t="inlineStr">
        <is>
          <t>Risk/Return:</t>
        </is>
      </c>
      <c r="B32" s="4" t="inlineStr">
        <is>
          <t>rr_RiskReturnAbstract</t>
        </is>
      </c>
    </row>
    <row r="33">
      <c r="A33" s="4" t="inlineStr">
        <is>
          <t>Management Fee</t>
        </is>
      </c>
      <c r="B33" s="4" t="inlineStr">
        <is>
          <t>rr_ManagementFeesOverAssets</t>
        </is>
      </c>
      <c r="C33" s="4" t="inlineStr">
        <is>
          <t>0.75%</t>
        </is>
      </c>
      <c r="D33" s="4" t="inlineStr">
        <is>
          <t>[1],[2]</t>
        </is>
      </c>
    </row>
    <row r="34">
      <c r="A34" s="4" t="inlineStr">
        <is>
          <t>Distribution and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c r="D35" s="4" t="inlineStr">
        <is>
          <t>[3]</t>
        </is>
      </c>
    </row>
    <row r="36">
      <c r="A36" s="4" t="inlineStr">
        <is>
          <t>Total Annual Fund Operating Expenses</t>
        </is>
      </c>
      <c r="B36" s="4" t="inlineStr">
        <is>
          <t>rr_ExpensesOverAssets</t>
        </is>
      </c>
      <c r="C36" s="4" t="inlineStr">
        <is>
          <t>0.75%</t>
        </is>
      </c>
    </row>
    <row r="37"/>
    <row r="38">
      <c r="A38" s="4" t="inlineStr">
        <is>
          <t>[1]</t>
        </is>
      </c>
      <c r="B38" s="4" t="inlineStr">
        <is>
          <t>Impact Shares is paid a Management Fee at an annual rate of 0.49% on the “Average Daily Managed Assets” of the Fund. “Average Daily Managed Assets” is the average daily value of the total assets of the Fund, less all accrued liabilities of the Fund (other than the amount of any outstanding borrowings constituting financial leverage).</t>
        </is>
      </c>
    </row>
    <row r="39">
      <c r="A39" s="4" t="inlineStr">
        <is>
          <t>[2]</t>
        </is>
      </c>
      <c r="B39" s="4" t="inlineStr">
        <is>
          <t>The Fund pays for the transfer agency, custody, fund administration, legal, audit and other services it requires under a unitary fee structure (the “unitary advisory fee”). Therefore, the Fund’s “Management Fee” includes fees payable to Impact Shares, Corp. (“Impact Shares” or the “Adviser”) for advisory services and for the provision by third parties engaged by Impact Shares of transfer agency, custody, fund administration, legal, audit and other services. Fees to the Sub-Adviser are paid by Impact Shares and not the Fund. Under the Fund’s Investment Advisory Agreement, the Adviser bears all expenses of the Fund (including those of the services listed above) with the exception of those described under the section titled “Management of the Fund.”</t>
        </is>
      </c>
    </row>
    <row r="40">
      <c r="A40" s="4" t="inlineStr">
        <is>
          <t>[3]</t>
        </is>
      </c>
      <c r="B40" s="4" t="inlineStr">
        <is>
          <t>“Other Expenses” are based on estimated amounts for the current fiscal year.</t>
        </is>
      </c>
    </row>
  </sheetData>
  <mergeCells count="5">
    <mergeCell ref="C1:D1"/>
    <mergeCell ref="A37:C37"/>
    <mergeCell ref="B38:C38"/>
    <mergeCell ref="B39:C39"/>
    <mergeCell ref="B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IMPACT SHARES TRUST I </t>
        </is>
      </c>
    </row>
    <row r="4">
      <c r="A4" s="4" t="inlineStr">
        <is>
          <t>Prospectus Date</t>
        </is>
      </c>
      <c r="B4" s="4" t="inlineStr">
        <is>
          <t>rr_ProspectusDate</t>
        </is>
      </c>
      <c r="C4" s="4" t="inlineStr">
        <is>
          <t>Oct. 22,
		2020</t>
        </is>
      </c>
    </row>
    <row r="5">
      <c r="A5" s="4" t="inlineStr">
        <is>
          <t>Document Creation Date</t>
        </is>
      </c>
      <c r="B5" s="4" t="inlineStr">
        <is>
          <t>dei_DocumentCreationDate</t>
        </is>
      </c>
      <c r="C5" s="4" t="inlineStr">
        <is>
          <t>Jul.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17:42:14Z</dcterms:created>
  <dcterms:modified xmlns:dcterms="http://purl.org/dc/terms/" xmlns:xsi="http://www.w3.org/2001/XMLSchema-instance" xsi:type="dcterms:W3CDTF">2021-07-27T17:42:14Z</dcterms:modified>
</cp:coreProperties>
</file>